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 OF CASH FLO" sheetId="4" r:id="rId4"/>
    <s:sheet name="CONDENSED STATEMENTS OF OPERATI" sheetId="5" r:id="rId5"/>
    <s:sheet name="- COMMITMENTS AND CONTINGENCIES" sheetId="6" r:id="rId6"/>
    <s:sheet name="- FIXED ASSETS" sheetId="7" r:id="rId7"/>
    <s:sheet name="- GOING CONCERN" sheetId="8" r:id="rId8"/>
    <s:sheet name="- INCOME TAXES" sheetId="9" r:id="rId9"/>
    <s:sheet name="- LOAN FROM DIRECTOR" sheetId="10" r:id="rId10"/>
    <s:sheet name="- ORGANIZATION AND NATURE OF BU" sheetId="11" r:id="rId11"/>
    <s:sheet name="- RESTATEMENT" sheetId="12" r:id="rId12"/>
    <s:sheet name="- STOCKHOLDERS' EQUITY" sheetId="13" r:id="rId13"/>
    <s:sheet name="- SUBSEQUENT EVENTS" sheetId="14" r:id="rId14"/>
    <s:sheet name="- SUMMARY OF SIGNIFCANT ACCOUNT" sheetId="15" r:id="rId15"/>
    <s:sheet name="Significant Accounting Policies" sheetId="16" r:id="rId16"/>
    <s:sheet name="- FIXED ASSETS (Tables)" sheetId="17" r:id="rId17"/>
    <s:sheet name="- INCOME TAXES (Tables)" sheetId="18" r:id="rId18"/>
    <s:sheet name="- RESTATEMENT (Tables)" sheetId="19" r:id="rId19"/>
    <s:sheet name="- COMMITMENTS AND CONTINGENCI20" sheetId="20" r:id="rId20"/>
    <s:sheet name="- FIXED ASSETS (Details 1)" sheetId="21" r:id="rId21"/>
    <s:sheet name="- FIXED ASSETS (Details Text)" sheetId="22" r:id="rId22"/>
    <s:sheet name="- INCOME TAXES (Details 1)" sheetId="23" r:id="rId23"/>
    <s:sheet name="- INCOME TAXES (Details 2)" sheetId="24" r:id="rId24"/>
    <s:sheet name="- INCOME TAXES (Details Text)" sheetId="25" r:id="rId25"/>
    <s:sheet name="- LOAN FROM DIRECTOR (Details T" sheetId="26" r:id="rId26"/>
    <s:sheet name="- RESTATEMENT (Details 1)" sheetId="27" r:id="rId27"/>
    <s:sheet name="- RESTATEMENT (Details Text)" sheetId="28" r:id="rId28"/>
    <s:sheet name="- STOCKHOLDERS' EQUITY (Details" sheetId="29" r:id="rId29"/>
    <s:sheet name="- SUMMARY OF SIGNIFCANT ACCOU30" sheetId="30" r:id="rId30"/>
  </s:sheets>
  <s:definedNames/>
  <s:calcPr calcId="124519" calcMode="auto" fullCalcOnLoad="1"/>
</s:workbook>
</file>

<file path=xl/sharedStrings.xml><?xml version="1.0" encoding="utf-8"?>
<sst xmlns="http://schemas.openxmlformats.org/spreadsheetml/2006/main" uniqueCount="197">
  <si>
    <t>Document and Entity Information - shares</t>
  </si>
  <si>
    <t>3 Months Ended</t>
  </si>
  <si>
    <t>Mar. 31, 2016</t>
  </si>
  <si>
    <t>Dec. 31, 2015</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Illumitry Corp.</t>
  </si>
  <si>
    <t>Entity Central Index Key</t>
  </si>
  <si>
    <t>Current Fiscal Year End Date</t>
  </si>
  <si>
    <t>--12-31</t>
  </si>
  <si>
    <t>Entity Filer Category</t>
  </si>
  <si>
    <t>Smaller Reporting Company</t>
  </si>
  <si>
    <t>Entity Common Stock, Shares Outstanding</t>
  </si>
  <si>
    <t>CONDENSED BALANCE SHEETS (Unaudited) - USD ($)</t>
  </si>
  <si>
    <t>Current Assets</t>
  </si>
  <si>
    <t>Cash and cash equivalents</t>
  </si>
  <si>
    <t>Inventory</t>
  </si>
  <si>
    <t>Prepaid Expenses</t>
  </si>
  <si>
    <t>Total Current Assets</t>
  </si>
  <si>
    <t>- FIXED ASSETS [Abstract]</t>
  </si>
  <si>
    <t>Equipment/Website</t>
  </si>
  <si>
    <t>Accumulated Amortization</t>
  </si>
  <si>
    <t>Total Fixed Assets</t>
  </si>
  <si>
    <t>Total Assets</t>
  </si>
  <si>
    <t>Current Liabilities</t>
  </si>
  <si>
    <t>Account payable</t>
  </si>
  <si>
    <t>Loan from director</t>
  </si>
  <si>
    <t>Total Liabilities</t>
  </si>
  <si>
    <t>- STOCKHOLDERS' EQUITY [Abstract]</t>
  </si>
  <si>
    <t>Common stock, par value $0.001; 75,000,000 shares authorized, 3,625,000 and 3,025,000 shares issued and outstanding respectively</t>
  </si>
  <si>
    <t>Additional paid-in capital</t>
  </si>
  <si>
    <t>Deficit accumulated during the development stage</t>
  </si>
  <si>
    <t>Total Stockholder's Equity</t>
  </si>
  <si>
    <t>Total Liabilities and Shareholders' Equity</t>
  </si>
  <si>
    <t>CONDENSED BALANCE SHEETS (Unaudited) (Parenthetical) - $ / shares</t>
  </si>
  <si>
    <t>Statement of Financial Position [Abstract]</t>
  </si>
  <si>
    <t>Common stock par value</t>
  </si>
  <si>
    <t>Common stock authorized.</t>
  </si>
  <si>
    <t>Common stock shares issued</t>
  </si>
  <si>
    <t>Common stock shares outstanding</t>
  </si>
  <si>
    <t>CONDENSED STATEMENT OF CASH FLOWS - USD ($)</t>
  </si>
  <si>
    <t>Mar. 31, 2015</t>
  </si>
  <si>
    <t>CASH FLOWS FROM OPERATING ACTIVITIES</t>
  </si>
  <si>
    <t>Net loss for the period</t>
  </si>
  <si>
    <t>Adjustments to reconcile net loss to net cash (used in) operating activities:</t>
  </si>
  <si>
    <t>Amortization</t>
  </si>
  <si>
    <t>CASH FLOWS USED IN OPERATING ACTIVITIES</t>
  </si>
  <si>
    <t>CASH FLOWS FROM INVESTING ACTIVITIES</t>
  </si>
  <si>
    <t>Purchase of Fixed Assets</t>
  </si>
  <si>
    <t>CASH FLOWS USED IN INVESTING ACTIVITIES</t>
  </si>
  <si>
    <t>CASH FLOWS FROM FINANCING ACTIVITIES</t>
  </si>
  <si>
    <t>Loan</t>
  </si>
  <si>
    <t>Proceeds from sale of common stock</t>
  </si>
  <si>
    <t>Additional paid in capital</t>
  </si>
  <si>
    <t>CASH FLOWS PROVIDED BY FINANCING ACTIVITIES</t>
  </si>
  <si>
    <t>NET INCREASE IN CASH</t>
  </si>
  <si>
    <t>Cash, beginning of period</t>
  </si>
  <si>
    <t>Cash, end of period</t>
  </si>
  <si>
    <t>SUPPLEMENTAL CASH FLOW INFORMATION:</t>
  </si>
  <si>
    <t>Interest paid</t>
  </si>
  <si>
    <t>Income taxes paid</t>
  </si>
  <si>
    <t>CONDENSED STATEMENTS OF OPERATIONS - USD ($)</t>
  </si>
  <si>
    <t>Income Statement [Abstract]</t>
  </si>
  <si>
    <t>REVENUES</t>
  </si>
  <si>
    <t>Cost of Goods Sold</t>
  </si>
  <si>
    <t>Gross Profit</t>
  </si>
  <si>
    <t>OPERATING EXPENSES</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 COMMITMENTS AND CONTINGENCIES</t>
  </si>
  <si>
    <t>- COMMITMENTS AND CONTINGENCIES [Abstract]</t>
  </si>
  <si>
    <t xml:space="preserve">NOTE 8 - COMMITMENTS AND CONTINGENCIES The Company has entered in the one year rental agreement starting on August 16, 2015 and ending on August 16, 2016, with monthly price of $200. The office is 30 square meters in underground passage on Sasunci Davit Square, Yerevan, Armenia. ILLUMITRY CORP. NOTES TO THE UNAUDITED FINANCIAL STATEMENTS FOR THE THREE MONTHS ENDED MARCH 31, 2016 AND MARCH 31, 2015 </t>
  </si>
  <si>
    <t>- FIXED ASSETS</t>
  </si>
  <si>
    <t>1 Months Ended</t>
  </si>
  <si>
    <t>- FIXED ASSETS (Tables) [Abstract]</t>
  </si>
  <si>
    <t xml:space="preserve">NOTE 5 - FIXED ASSETS Equipment Website Totals Cost As at December 31, 2015 $ 4,452 $ 800 $ 5,252 Additions - - - Disposals - - - As at March 31, 2016 $ 4,452 $ 800 $ 5,252 Depreciation As at December 31, 2015 892 - 892 Change for the period 223 - 223 As at March 31, 2016 $ 1,115 $ - $ 1,115 Net book value $ 3,337 $ 800 $ 4,137 We recognized depreciation expense of $1,115 in respect of equipment as of March 31, 2016. No depreciation was recognized in respect of the website from inception to March 31, 2016, as the website was not yet operational during the period.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nd incurred losses as of March 31, 2016. The Company currently has negative working capital,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Company's unaudited condens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condens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December 31, 2016. These unaudited condensed financial statements should be read in conjunction with the audited financial statements and related notes for the year ended December 31, 2015. </t>
  </si>
  <si>
    <t>- INCOME TAXES</t>
  </si>
  <si>
    <t>- INCOME TAXES (Tables) [Abstract]</t>
  </si>
  <si>
    <t xml:space="preserve">NOTE 9 - INCOME TAXES As of March 31, 2016 and December 31, 2015, the Company had net operating loss carry forwards of approximately $17,224 and $8,978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March 31, 2016 December 31, 2015 Federal income tax benefit attributable to: Current Operations $ 2,803 $ 3,018 Less: valuation allowance (2,803) (3,018) Net provision for Federal income taxes $ 0 $ 0 The cumulative tax effect at the expected rate of 34% of significant items comprising our net deferred tax amount is as follows: March 31, 2016 December 31, 2015 Deferred tax asset attributable to: Net operating loss carryover $ 5,856 $ 3,053 Less: valuation allowance (5,856) (3,053) Net deferred tax asset $ 0 $ 0 Due to the change in ownership provisions of the Tax Reform Act of 1986, net operating loss carry forwards of approximately $17,224 as of March 31, 2016 compare to $8,978 as of December 31, 2015 for Federal income tax reporting purposes are subject to annual limitations. Should a change in ownership occur net operating loss carry forwards may be limited as to use in future years. </t>
  </si>
  <si>
    <t>- LOAN FROM DIRECTOR</t>
  </si>
  <si>
    <t>- LOAN FROM DIRECTOR [Abstract]</t>
  </si>
  <si>
    <t xml:space="preserve">NOTE 4 - LOAN FROM DIRECTOR As of March 31, 2016 our sole director has loaned to the Company $11,400 pursuant to the Verbal Agreement. This loan is unsecured, non-interest bearing and due on demand. The balance due to the director was $11,400 as of March 31, 2016. ILLUMITRY CORP. NOTES TO THE UNAUDITED FINANCIAL STATEMENTS FOR THE THREE MONTHS ENDED MARCH 31, 2016 AND MARCH 31, 2015 </t>
  </si>
  <si>
    <t>- ORGANIZATION AND NATURE OF BUSINESS</t>
  </si>
  <si>
    <t>- ORGANIZATION AND NATURE OF BUSINESS [Abstract]</t>
  </si>
  <si>
    <t xml:space="preserve">NOTE 1 - ORGANIZATION AND NATURE OF BUSINESS Illumitry Corp. (“the Company”, “we”, “us” or “our”) was incorporated in the State of Nevada on October 17, 2014. We are a development-stage company formed to commence operations in a field of embroidery on fabric, furnishings, and clothing in Armenia. </t>
  </si>
  <si>
    <t>- RESTATEMENT</t>
  </si>
  <si>
    <t>- RESTATEMENT [Abstract]</t>
  </si>
  <si>
    <t xml:space="preserve">NOTE 7 - RESTATEMENT There are adjustments in the structure of the Company's liabilities and shareholders' equity: $500 increase in Loan from Director and $25 decrease in Common Stock and $475 decrease in Additional Paid In Capital. As Reported As Restated Loans 10,900 11,400 Common Stock 3,650 3,625 Additional Paid In Capital 12,182 11,707 </t>
  </si>
  <si>
    <t>- STOCKHOLDERS' EQUITY</t>
  </si>
  <si>
    <t xml:space="preserve">NOTE 6 - STOCKHOLDERS' EQUITY The Company has 75,000,000, $0.001 par value shares of common stock authorized. On November 14, 2014, the company issued a total of 3,000,000 common shares to its founder for a cash contribution of $3,000. During November 2015, the company issued a total of 25,000 common shares for cash contribution of $484 at $0.02 per share. During January 2016, the company issued a total of 50,000 common shares for cash contribution of $955 at $0.02 per share. During February 2016, the company issued a total of 525,000 common shares for cash contribution of $10,392 at $0.02 per share. During March 2016, the company issued a total of 25,000 common shares for cash contribution of $500 at $0.02 per share. There were 3,625,000 shares of common stock issued and outstanding as of March 31, 2016. </t>
  </si>
  <si>
    <t>- SUBSEQUENT EVENTS</t>
  </si>
  <si>
    <t>- SUBSEQUENT EVENTS [Abstract]</t>
  </si>
  <si>
    <t xml:space="preserve">NOTE 10 - SUBSEQUENT EVENTS In accordance with ASC 855-10 the Company has analyzed its operations from March 31, 2016 to April 16, 2016, the date these financial statements were issued, and has determined that it does not have any material subsequent events to disclose in these financial statements. </t>
  </si>
  <si>
    <t>- SUMMARY OF SIGNIFCANT ACCOUNTING POLICIES</t>
  </si>
  <si>
    <t>Significant Accounting Policies (Policies) [Abstract]</t>
  </si>
  <si>
    <t xml:space="preserve">NOTE 3 - SUMMARY OF SIGNIF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period ended March 31, 2016 and March 31, 2015. Cash and Cash E q ui v a lents T h e C o m p a ny c o nsi d ers all h i gh ly li qu i d inves t m e n ts wit h t h e ori g i n a l m atu ritie s o f thre e m on t hs or les s to be ca s h e q u i v a le n t s. The Company had $4,148 of cash as of March 31, 2016.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ILLUMITRY CORP. NOTES TO THE UNAUDITED FINANCIAL STATEMENTS FOR THE THREE MONTHS ENDED MARCH 31, 2016 AND MARCH 31, 2015 NOTE 3 - SUMMARY OF SIGNIFCANT ACCOUNTING POLICIE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March 31, 2016. 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16 there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 </t>
  </si>
  <si>
    <t>Significant Accounting Policies (Policies)</t>
  </si>
  <si>
    <t>Basis of presentation</t>
  </si>
  <si>
    <t xml:space="preserve">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months period ended March 31, 2016 and March 31, 2015. </t>
  </si>
  <si>
    <t>Cash and Cash Equivalents</t>
  </si>
  <si>
    <t xml:space="preserve">Cash and Cash E q ui v a lents T h e C o m p a ny c o nsi d ers all h i gh ly li qu i d inves t m e n ts wit h t h e ori g i n a l m atu ritie s o f thre e m on t hs or les s to be ca s h e q u i v a le n t s. The Company had $4,148 of cash as of March 31, 2016.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will recognize revenue in accordance with ASC topic 605 “Revenue Recognition”. The Company recognizes revenue when products are fully delivered or services have been provided and collection is reasonably assured. ILLUMITRY CORP. NOTES TO THE UNAUDITED FINANCIAL STATEMENTS FOR THE THREE MONTHS ENDED MARCH 31, 2016 AND MARCH 31, 2015 </t>
  </si>
  <si>
    <t>Fair Value of Financial Instruments</t>
  </si>
  <si>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Stock-Based Compensation</t>
  </si>
  <si>
    <t xml:space="preserve">Stock-Based Compensation Stock-based compensation is accounted for at fair value in accordance with ASC Topic 718. To date, the Company has not adopted a stock option plan and has not granted any stock options.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March 31, 2016. </t>
  </si>
  <si>
    <t>Comprehensive Income</t>
  </si>
  <si>
    <t xml:space="preserve">Comprehensive Income Comprehensive income is defined as all changes in stockholders'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March 31, 2016 there were no differences between our comprehensive loss and net los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 </t>
  </si>
  <si>
    <t>- FIXED ASSETS (Tables)</t>
  </si>
  <si>
    <t>NOTE 5 - FIXED ASSETS Equipment Website Totals Cost As at December 31, 2015 $ 4,452 $ 800 $ 5,252 Additions - - - Disposals - - - As at March 31, 2016 $ 4,452 $ 800 $ 5,252 Depreciation As at December 31, 2015 892 - 892 Change for the period 223 - 223 As at March 31, 2016 $ 1,115 $ - $ 1,115 Net book value $ 3,337 $ 800 $ 4,137</t>
  </si>
  <si>
    <t>- INCOME TAXES (Tables)</t>
  </si>
  <si>
    <t>The provision for Federal income</t>
  </si>
  <si>
    <t>The provision for Federal income tax consists of the following: March 31, 2016 December 31, 2015 Federal income tax benefit attributable to: Current Operations $ 2,803 $ 3,018 Less: valuation allowance (2,803) (3,018) Net provision for Federal income taxes $ 0 $ 0</t>
  </si>
  <si>
    <t>The cumulative tax effect at</t>
  </si>
  <si>
    <t>The cumulative tax effect at the expected rate of 34% of significant items comprising our net deferred tax amount is as follows: March 31, 2016 December 31, 2015 Deferred tax asset attributable to: Net operating loss carryover $ 5,856 $ 3,053 Less: valuation allowance (5,856) (3,053) Net deferred tax asset $ 0 $ 0</t>
  </si>
  <si>
    <t>- RESTATEMENT (Tables)</t>
  </si>
  <si>
    <t>- RESTATEMENT (Tables) [Abstract]</t>
  </si>
  <si>
    <t>There are adjustments in the</t>
  </si>
  <si>
    <t>There are adjustments in the structure of the Company's liabilities and shareholders' equity: $500 increase in Loan from Director and $25 decrease in Common Stock and $475 decrease in Additional Paid In Capital. As Reported As Restated Loans 10,900 11,400 Common Stock 3,650 3,625 Additional Paid In Capital 12,182 11,707</t>
  </si>
  <si>
    <t>- COMMITMENTS AND CONTINGENCIES (Details Text)</t>
  </si>
  <si>
    <t>Aug. 16, 2016USD ($)</t>
  </si>
  <si>
    <t>Commitments And Contingencies [Abstract]</t>
  </si>
  <si>
    <t>The Company has entered in the one year rental agreement starting on August 16, 2015 and ending on August 16, 2016, with monthly price of $200</t>
  </si>
  <si>
    <t>- FIXED ASSETS (Details 1)</t>
  </si>
  <si>
    <t>Dec. 31, 2015USD ($)</t>
  </si>
  <si>
    <t>Cost</t>
  </si>
  <si>
    <t>Equipment: As at December 31, 2015</t>
  </si>
  <si>
    <t>Website: As at December 31, 2015</t>
  </si>
  <si>
    <t>Totals: As at December 31, 2015</t>
  </si>
  <si>
    <t>Equipment: As at March 31, 2016</t>
  </si>
  <si>
    <t>Website: As at March 31, 2016</t>
  </si>
  <si>
    <t>Totals: As at March 31, 2016</t>
  </si>
  <si>
    <t>Equipment: Change for the period</t>
  </si>
  <si>
    <t>Totals: Change for the period</t>
  </si>
  <si>
    <t>Equipment: Net book value</t>
  </si>
  <si>
    <t>Website: Net book value</t>
  </si>
  <si>
    <t>Totals: Net book value</t>
  </si>
  <si>
    <t>- FIXED ASSETS (Details Text)</t>
  </si>
  <si>
    <t>Mar. 31, 2016USD ($)</t>
  </si>
  <si>
    <t>Depreciation [Abstract]</t>
  </si>
  <si>
    <t>We recognized depreciation expense of $1,115 in respect of equipment as of March 31, 2016</t>
  </si>
  <si>
    <t>- INCOME TAXES (Details 1) - USD ($)</t>
  </si>
  <si>
    <t>Federal income tax benefit attributable to:</t>
  </si>
  <si>
    <t>Current Operations</t>
  </si>
  <si>
    <t>Less: valuation allowance</t>
  </si>
  <si>
    <t>Net provision for Federal income taxes</t>
  </si>
  <si>
    <t>- INCOME TAXES (Details 2) - USD ($)</t>
  </si>
  <si>
    <t>Deferred tax asset attributable to:</t>
  </si>
  <si>
    <t>Net operating loss carryover</t>
  </si>
  <si>
    <t>Net deferred tax asset</t>
  </si>
  <si>
    <t>- INCOME TAXES (Details Text) - USD ($)</t>
  </si>
  <si>
    <t>Income Taxes [Abstract]</t>
  </si>
  <si>
    <t>As of March 31, 2016 and December 31, 2015, the Company had net operating loss carry forwards of approximately $17,224 and $8,978 that may be available to reduce future years' taxable income in varying amounts through 2031</t>
  </si>
  <si>
    <t>- LOAN FROM DIRECTOR (Details Text)</t>
  </si>
  <si>
    <t>As of March 31, 2016 our sole director has loaned to the Company $11,400 pursuant to the Verbal Agreement</t>
  </si>
  <si>
    <t>The balance due to the director was $11,400 as of March 31, 2016.</t>
  </si>
  <si>
    <t>- RESTATEMENT (Details 1)</t>
  </si>
  <si>
    <t>Restatement [Abstract]</t>
  </si>
  <si>
    <t>As Reported: Loans</t>
  </si>
  <si>
    <t>As Restated: Loans</t>
  </si>
  <si>
    <t>As Reported: Common Stock</t>
  </si>
  <si>
    <t>As Restated: Common Stock</t>
  </si>
  <si>
    <t>As Reported: Additional Paid In Capital</t>
  </si>
  <si>
    <t>As Restated: Additional Paid In Capital</t>
  </si>
  <si>
    <t>- RESTATEMENT (Details Text)</t>
  </si>
  <si>
    <t>There are adjustments in the structure of the Company's liabilities and shareholders' equity: $500 increase in Loan from Director and $25 decrease in Common Stock and $475 decrease in Additional Paid In Capital.</t>
  </si>
  <si>
    <t>- STOCKHOLDERS' EQUITY (Details Text) - $ / shares</t>
  </si>
  <si>
    <t>- SUMMARY OF SIGNIFCANT ACCOUNTING POLICIES (Details Text) - USD ($)</t>
  </si>
  <si>
    <t>Dec. 31, 2014</t>
  </si>
  <si>
    <t>Signifcant Accounting Policies [Abstract]</t>
  </si>
  <si>
    <t>The Company had $4,148 of cash as of March 31, 2016.</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636760</v>
      </c>
    </row>
    <row spans="1:3" r="11">
      <c s="4" r="A11" t="s">
        <v>17</v>
      </c>
      <c s="4" r="B11" t="s">
        <v>18</v>
      </c>
    </row>
    <row spans="1:3" r="12">
      <c s="4" r="A12" t="s">
        <v>19</v>
      </c>
      <c s="4" r="B12" t="s">
        <v>20</v>
      </c>
    </row>
    <row spans="1:3" r="13">
      <c s="4" r="A13" t="s">
        <v>21</v>
      </c>
      <c s="6" r="C13" t="n">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05</v>
      </c>
      <c s="2" r="B1" t="s">
        <v>1</v>
      </c>
    </row>
    <row spans="1:2" r="2">
      <c s="2" r="B2" t="s">
        <v>2</v>
      </c>
    </row>
    <row spans="1:2" r="3">
      <c s="3" r="A3" t="s">
        <v>37</v>
      </c>
    </row>
    <row spans="1:2" r="4">
      <c s="4" r="A4" t="s">
        <v>105</v>
      </c>
      <c s="4" r="B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13</v>
      </c>
      <c s="2" r="B1" t="s">
        <v>1</v>
      </c>
    </row>
    <row spans="1:2" r="2">
      <c s="2" r="B2" t="s">
        <v>2</v>
      </c>
    </row>
    <row spans="1:2" r="3">
      <c s="3" r="A3" t="s">
        <v>111</v>
      </c>
    </row>
    <row spans="1:2" r="4">
      <c s="4" r="A4" t="s">
        <v>114</v>
      </c>
      <c s="4" r="B4" t="s">
        <v>115</v>
      </c>
    </row>
    <row spans="1:2" r="5">
      <c s="4" r="A5" t="s">
        <v>116</v>
      </c>
      <c s="4" r="B5" t="s">
        <v>117</v>
      </c>
    </row>
    <row spans="1:2" r="6">
      <c s="4" r="A6" t="s">
        <v>118</v>
      </c>
      <c s="4" r="B6" t="s">
        <v>119</v>
      </c>
    </row>
    <row spans="1:2" r="7">
      <c s="4" r="A7" t="s">
        <v>120</v>
      </c>
      <c s="4" r="B7" t="s">
        <v>121</v>
      </c>
    </row>
    <row spans="1:2" r="8">
      <c s="4" r="A8" t="s">
        <v>122</v>
      </c>
      <c s="4" r="B8" t="s">
        <v>123</v>
      </c>
    </row>
    <row spans="1:2" r="9">
      <c s="4" r="A9" t="s">
        <v>124</v>
      </c>
      <c s="4" r="B9" t="s">
        <v>125</v>
      </c>
    </row>
    <row spans="1:2" r="10">
      <c s="4" r="A10" t="s">
        <v>126</v>
      </c>
      <c s="4" r="B10" t="s">
        <v>127</v>
      </c>
    </row>
    <row spans="1:2" r="11">
      <c s="4" r="A11" t="s">
        <v>128</v>
      </c>
      <c s="4" r="B11" t="s">
        <v>129</v>
      </c>
    </row>
    <row spans="1:2" r="12">
      <c s="4" r="A12" t="s">
        <v>130</v>
      </c>
      <c s="4" r="B12" t="s">
        <v>131</v>
      </c>
    </row>
    <row spans="1:2" r="13">
      <c s="4" r="A13" t="s">
        <v>132</v>
      </c>
      <c s="4" r="B13"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4</v>
      </c>
      <c s="2" r="B1" t="s">
        <v>87</v>
      </c>
    </row>
    <row spans="1:2" r="2">
      <c s="2" r="B2" t="s">
        <v>2</v>
      </c>
    </row>
    <row spans="1:2" r="3">
      <c s="3" r="A3" t="s">
        <v>88</v>
      </c>
    </row>
    <row spans="1:2" r="4">
      <c s="4" r="A4" t="s">
        <v>86</v>
      </c>
      <c s="4" r="B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136</v>
      </c>
      <c s="2" r="B1" t="s">
        <v>1</v>
      </c>
    </row>
    <row spans="1:2" r="2">
      <c s="2" r="B2" t="s">
        <v>2</v>
      </c>
    </row>
    <row spans="1:2" r="3">
      <c s="3" r="A3" t="s">
        <v>94</v>
      </c>
    </row>
    <row spans="1:2" r="4">
      <c s="4" r="A4" t="s">
        <v>137</v>
      </c>
      <c s="4" r="B4" t="s">
        <v>138</v>
      </c>
    </row>
    <row spans="1:2" r="5">
      <c s="4" r="A5" t="s">
        <v>139</v>
      </c>
      <c s="4" r="B5"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3</v>
      </c>
    </row>
    <row spans="1:3" r="2">
      <c s="3" r="A2" t="s">
        <v>23</v>
      </c>
    </row>
    <row spans="1:3" r="3">
      <c s="4" r="A3" t="s">
        <v>24</v>
      </c>
      <c s="7" r="B3" t="n">
        <v>4148</v>
      </c>
      <c s="7" r="C3" t="n">
        <v>176</v>
      </c>
    </row>
    <row spans="1:3" r="4">
      <c s="4" r="A4" t="s">
        <v>25</v>
      </c>
      <c s="6" r="B4" t="n">
        <v>623</v>
      </c>
      <c s="6" r="C4" t="n">
        <v>871</v>
      </c>
    </row>
    <row spans="1:3" r="5">
      <c s="4" r="A5" t="s">
        <v>26</v>
      </c>
      <c s="6" r="B5" t="n">
        <v>600</v>
      </c>
      <c s="6" r="C5" t="n">
        <v>0</v>
      </c>
    </row>
    <row spans="1:3" r="6">
      <c s="4" r="A6" t="s">
        <v>27</v>
      </c>
      <c s="6" r="B6" t="n">
        <v>5371</v>
      </c>
      <c s="6" r="C6" t="n">
        <v>1047</v>
      </c>
    </row>
    <row spans="1:3" r="7">
      <c s="3" r="A7" t="s">
        <v>28</v>
      </c>
    </row>
    <row spans="1:3" r="8">
      <c s="4" r="A8" t="s">
        <v>29</v>
      </c>
      <c s="6" r="B8" t="n">
        <v>5252</v>
      </c>
      <c s="6" r="C8" t="n">
        <v>5252</v>
      </c>
    </row>
    <row spans="1:3" r="9">
      <c s="4" r="A9" t="s">
        <v>30</v>
      </c>
      <c s="6" r="B9" t="n">
        <v>-1115</v>
      </c>
      <c s="6" r="C9" t="n">
        <v>-892</v>
      </c>
    </row>
    <row spans="1:3" r="10">
      <c s="4" r="A10" t="s">
        <v>31</v>
      </c>
      <c s="6" r="B10" t="n">
        <v>4137</v>
      </c>
      <c s="6" r="C10" t="n">
        <v>4360</v>
      </c>
    </row>
    <row spans="1:3" r="11">
      <c s="4" r="A11" t="s">
        <v>32</v>
      </c>
      <c s="6" r="B11" t="n">
        <v>9508</v>
      </c>
      <c s="6" r="C11" t="n">
        <v>5407</v>
      </c>
    </row>
    <row spans="1:3" r="12">
      <c s="3" r="A12" t="s">
        <v>33</v>
      </c>
    </row>
    <row spans="1:3" r="13">
      <c s="4" r="A13" t="s">
        <v>34</v>
      </c>
      <c s="6" r="B13" t="n">
        <v>0</v>
      </c>
      <c s="6" r="C13" t="n">
        <v>0</v>
      </c>
    </row>
    <row spans="1:3" r="14">
      <c s="4" r="A14" t="s">
        <v>35</v>
      </c>
      <c s="6" r="B14" t="n">
        <v>11400</v>
      </c>
      <c s="6" r="C14" t="n">
        <v>10900</v>
      </c>
    </row>
    <row spans="1:3" r="15">
      <c s="4" r="A15" t="s">
        <v>36</v>
      </c>
      <c s="6" r="B15" t="n">
        <v>11400</v>
      </c>
      <c s="6" r="C15" t="n">
        <v>10900</v>
      </c>
    </row>
    <row spans="1:3" r="16">
      <c s="3" r="A16" t="s">
        <v>37</v>
      </c>
    </row>
    <row spans="1:3" r="17">
      <c s="4" r="A17" t="s">
        <v>38</v>
      </c>
      <c s="6" r="B17" t="n">
        <v>3625</v>
      </c>
      <c s="6" r="C17" t="n">
        <v>3025</v>
      </c>
    </row>
    <row spans="1:3" r="18">
      <c s="4" r="A18" t="s">
        <v>39</v>
      </c>
      <c s="6" r="B18" t="n">
        <v>11707</v>
      </c>
      <c s="6" r="C18" t="n">
        <v>460</v>
      </c>
    </row>
    <row spans="1:3" r="19">
      <c s="4" r="A19" t="s">
        <v>40</v>
      </c>
      <c s="6" r="B19" t="n">
        <v>-17224</v>
      </c>
      <c s="6" r="C19" t="n">
        <v>-8978</v>
      </c>
    </row>
    <row spans="1:3" r="20">
      <c s="4" r="A20" t="s">
        <v>41</v>
      </c>
      <c s="6" r="B20" t="n">
        <v>-1892</v>
      </c>
      <c s="6" r="C20" t="n">
        <v>-5493</v>
      </c>
    </row>
    <row spans="1:3" r="21">
      <c s="4" r="A21" t="s">
        <v>42</v>
      </c>
      <c s="7" r="B21" t="n">
        <v>9508</v>
      </c>
      <c s="7" r="C21" t="n">
        <v>5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45</v>
      </c>
      <c s="2" r="B1" t="s">
        <v>146</v>
      </c>
    </row>
    <row spans="1:2" r="2">
      <c s="3" r="A2" t="s">
        <v>147</v>
      </c>
    </row>
    <row spans="1:2" r="3">
      <c s="4" r="A3" t="s">
        <v>148</v>
      </c>
      <c s="7" r="B3" t="n">
        <v>2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5"/>
    <col customWidth="1" max="2" min="2" width="21"/>
  </cols>
  <sheetData>
    <row spans="1:2" r="1">
      <c s="1" r="A1" t="s">
        <v>149</v>
      </c>
      <c s="2" r="B1" t="s">
        <v>150</v>
      </c>
    </row>
    <row spans="1:2" r="2">
      <c s="3" r="A2" t="s">
        <v>151</v>
      </c>
    </row>
    <row spans="1:2" r="3">
      <c s="4" r="A3" t="s">
        <v>152</v>
      </c>
      <c s="7" r="B3" t="n">
        <v>4452</v>
      </c>
    </row>
    <row spans="1:2" r="4">
      <c s="4" r="A4" t="s">
        <v>153</v>
      </c>
      <c s="6" r="B4" t="n">
        <v>800</v>
      </c>
    </row>
    <row spans="1:2" r="5">
      <c s="4" r="A5" t="s">
        <v>154</v>
      </c>
      <c s="6" r="B5" t="n">
        <v>5252</v>
      </c>
    </row>
    <row spans="1:2" r="6">
      <c s="4" r="A6" t="s">
        <v>155</v>
      </c>
      <c s="6" r="B6" t="n">
        <v>4452</v>
      </c>
    </row>
    <row spans="1:2" r="7">
      <c s="4" r="A7" t="s">
        <v>156</v>
      </c>
      <c s="6" r="B7" t="n">
        <v>800</v>
      </c>
    </row>
    <row spans="1:2" r="8">
      <c s="4" r="A8" t="s">
        <v>157</v>
      </c>
      <c s="6" r="B8" t="n">
        <v>5252</v>
      </c>
    </row>
    <row spans="1:2" r="9">
      <c s="3" r="A9" t="s">
        <v>28</v>
      </c>
    </row>
    <row spans="1:2" r="10">
      <c s="4" r="A10" t="s">
        <v>152</v>
      </c>
      <c s="6" r="B10" t="n">
        <v>892</v>
      </c>
    </row>
    <row spans="1:2" r="11">
      <c s="4" r="A11" t="s">
        <v>154</v>
      </c>
      <c s="6" r="B11" t="n">
        <v>892</v>
      </c>
    </row>
    <row spans="1:2" r="12">
      <c s="4" r="A12" t="s">
        <v>158</v>
      </c>
      <c s="6" r="B12" t="n">
        <v>223</v>
      </c>
    </row>
    <row spans="1:2" r="13">
      <c s="4" r="A13" t="s">
        <v>159</v>
      </c>
      <c s="6" r="B13" t="n">
        <v>223</v>
      </c>
    </row>
    <row spans="1:2" r="14">
      <c s="4" r="A14" t="s">
        <v>155</v>
      </c>
      <c s="6" r="B14" t="n">
        <v>1115</v>
      </c>
    </row>
    <row spans="1:2" r="15">
      <c s="4" r="A15" t="s">
        <v>157</v>
      </c>
      <c s="6" r="B15" t="n">
        <v>1115</v>
      </c>
    </row>
    <row spans="1:2" r="16">
      <c s="4" r="A16" t="s">
        <v>160</v>
      </c>
      <c s="6" r="B16" t="n">
        <v>3337</v>
      </c>
    </row>
    <row spans="1:2" r="17">
      <c s="4" r="A17" t="s">
        <v>161</v>
      </c>
      <c s="6" r="B17" t="n">
        <v>800</v>
      </c>
    </row>
    <row spans="1:2" r="18">
      <c s="4" r="A18" t="s">
        <v>162</v>
      </c>
      <c s="7" r="B18" t="n">
        <v>413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63</v>
      </c>
      <c s="2" r="B1" t="s">
        <v>164</v>
      </c>
    </row>
    <row spans="1:2" r="2">
      <c s="3" r="A2" t="s">
        <v>165</v>
      </c>
    </row>
    <row spans="1:2" r="3">
      <c s="4" r="A3" t="s">
        <v>166</v>
      </c>
      <c s="7" r="B3" t="n">
        <v>111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67</v>
      </c>
      <c s="2" r="B1" t="s">
        <v>2</v>
      </c>
      <c s="2" r="C1" t="s">
        <v>3</v>
      </c>
    </row>
    <row spans="1:3" r="2">
      <c s="3" r="A2" t="s">
        <v>168</v>
      </c>
    </row>
    <row spans="1:3" r="3">
      <c s="4" r="A3" t="s">
        <v>169</v>
      </c>
      <c s="7" r="B3" t="n">
        <v>2803</v>
      </c>
      <c s="7" r="C3" t="n">
        <v>3018</v>
      </c>
    </row>
    <row spans="1:3" r="4">
      <c s="4" r="A4" t="s">
        <v>170</v>
      </c>
      <c s="6" r="B4" t="n">
        <v>-2803</v>
      </c>
      <c s="6" r="C4" t="n">
        <v>-3018</v>
      </c>
    </row>
    <row spans="1:3" r="5">
      <c s="4" r="A5" t="s">
        <v>171</v>
      </c>
      <c s="7" r="B5" t="n">
        <v>0</v>
      </c>
      <c s="7" r="C5"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172</v>
      </c>
      <c s="2" r="B1" t="s">
        <v>2</v>
      </c>
      <c s="2" r="C1" t="s">
        <v>3</v>
      </c>
    </row>
    <row spans="1:3" r="2">
      <c s="3" r="A2" t="s">
        <v>173</v>
      </c>
    </row>
    <row spans="1:3" r="3">
      <c s="4" r="A3" t="s">
        <v>174</v>
      </c>
      <c s="7" r="B3" t="n">
        <v>5856</v>
      </c>
      <c s="7" r="C3" t="n">
        <v>3053</v>
      </c>
    </row>
    <row spans="1:3" r="4">
      <c s="4" r="A4" t="s">
        <v>170</v>
      </c>
      <c s="6" r="B4" t="n">
        <v>-5856</v>
      </c>
      <c s="6" r="C4" t="n">
        <v>-3053</v>
      </c>
    </row>
    <row spans="1:3" r="5">
      <c s="4" r="A5" t="s">
        <v>175</v>
      </c>
      <c s="7" r="B5" t="n">
        <v>0</v>
      </c>
      <c s="7" r="C5"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6</v>
      </c>
      <c s="2" r="B1" t="s">
        <v>2</v>
      </c>
      <c s="2" r="C1" t="s">
        <v>3</v>
      </c>
    </row>
    <row spans="1:3" r="2">
      <c s="3" r="A2" t="s">
        <v>177</v>
      </c>
    </row>
    <row spans="1:3" r="3">
      <c s="4" r="A3" t="s">
        <v>178</v>
      </c>
      <c s="7" r="B3" t="n">
        <v>17224</v>
      </c>
      <c s="7" r="C3" t="n">
        <v>89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79</v>
      </c>
      <c s="2" r="B1" t="s">
        <v>164</v>
      </c>
    </row>
    <row spans="1:2" r="2">
      <c s="3" r="A2" t="s">
        <v>97</v>
      </c>
    </row>
    <row spans="1:2" r="3">
      <c s="4" r="A3" t="s">
        <v>180</v>
      </c>
      <c s="7" r="B3" t="n">
        <v>11400</v>
      </c>
    </row>
    <row spans="1:2" r="4">
      <c s="4" r="A4" t="s">
        <v>181</v>
      </c>
      <c s="7" r="B4" t="n">
        <v>11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s="1" r="A1" t="s">
        <v>182</v>
      </c>
      <c s="2" r="B1" t="s">
        <v>164</v>
      </c>
    </row>
    <row spans="1:2" r="2">
      <c s="3" r="A2" t="s">
        <v>183</v>
      </c>
    </row>
    <row spans="1:2" r="3">
      <c s="4" r="A3" t="s">
        <v>184</v>
      </c>
      <c s="7" r="B3" t="n">
        <v>10900</v>
      </c>
    </row>
    <row spans="1:2" r="4">
      <c s="4" r="A4" t="s">
        <v>185</v>
      </c>
      <c s="6" r="B4" t="n">
        <v>11400</v>
      </c>
    </row>
    <row spans="1:2" r="5">
      <c s="4" r="A5" t="s">
        <v>186</v>
      </c>
      <c s="6" r="B5" t="n">
        <v>3650</v>
      </c>
    </row>
    <row spans="1:2" r="6">
      <c s="4" r="A6" t="s">
        <v>187</v>
      </c>
      <c s="6" r="B6" t="n">
        <v>3625</v>
      </c>
    </row>
    <row spans="1:2" r="7">
      <c s="4" r="A7" t="s">
        <v>188</v>
      </c>
      <c s="6" r="B7" t="n">
        <v>12182</v>
      </c>
    </row>
    <row spans="1:2" r="8">
      <c s="4" r="A8" t="s">
        <v>189</v>
      </c>
      <c s="7" r="B8" t="n">
        <v>117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90</v>
      </c>
      <c s="2" r="B1" t="s">
        <v>164</v>
      </c>
    </row>
    <row spans="1:2" r="2">
      <c s="3" r="A2" t="s">
        <v>183</v>
      </c>
    </row>
    <row spans="1:2" r="3">
      <c s="4" r="A3" t="s">
        <v>191</v>
      </c>
      <c s="7" r="B3" t="n">
        <v>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192</v>
      </c>
      <c s="2" r="B1" t="s">
        <v>2</v>
      </c>
      <c s="2" r="C1" t="s">
        <v>3</v>
      </c>
    </row>
    <row spans="1:3" r="2">
      <c s="3" r="A2" t="s">
        <v>37</v>
      </c>
    </row>
    <row spans="1:3" r="3">
      <c s="4" r="A3" t="s">
        <v>46</v>
      </c>
      <c s="6" r="B3" t="n">
        <v>75000000</v>
      </c>
      <c s="6" r="C3" t="n">
        <v>75000000</v>
      </c>
    </row>
    <row spans="1:3" r="4">
      <c s="4" r="A4" t="s">
        <v>45</v>
      </c>
      <c s="8" r="B4" t="n">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43</v>
      </c>
      <c s="2" r="B1" t="s">
        <v>2</v>
      </c>
      <c s="2" r="C1" t="s">
        <v>3</v>
      </c>
    </row>
    <row spans="1:3" r="2">
      <c s="3" r="A2" t="s">
        <v>44</v>
      </c>
    </row>
    <row spans="1:3" r="3">
      <c s="4" r="A3" t="s">
        <v>45</v>
      </c>
      <c s="8" r="B3" t="n">
        <v>0.001</v>
      </c>
      <c s="8" r="C3" t="n">
        <v>0.001</v>
      </c>
    </row>
    <row spans="1:3" r="4">
      <c s="4" r="A4" t="s">
        <v>46</v>
      </c>
      <c s="6" r="B4" t="n">
        <v>75000000</v>
      </c>
      <c s="6" r="C4" t="n">
        <v>75000000</v>
      </c>
    </row>
    <row spans="1:3" r="5">
      <c s="4" r="A5" t="s">
        <v>47</v>
      </c>
      <c s="6" r="B5" t="n">
        <v>3625000</v>
      </c>
      <c s="6" r="C5" t="n">
        <v>3625000</v>
      </c>
    </row>
    <row spans="1:3" r="6">
      <c s="4" r="A6" t="s">
        <v>48</v>
      </c>
      <c s="6" r="B6" t="n">
        <v>3025000</v>
      </c>
      <c s="6" r="C6" t="n">
        <v>30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193</v>
      </c>
      <c s="2" r="B1" t="s">
        <v>2</v>
      </c>
      <c s="2" r="C1" t="s">
        <v>3</v>
      </c>
      <c s="2" r="D1" t="s">
        <v>50</v>
      </c>
      <c s="2" r="E1" t="s">
        <v>194</v>
      </c>
    </row>
    <row spans="1:5" r="2">
      <c s="3" r="A2" t="s">
        <v>195</v>
      </c>
    </row>
    <row spans="1:5" r="3">
      <c s="4" r="A3" t="s">
        <v>196</v>
      </c>
      <c s="7" r="B3" t="n">
        <v>4148</v>
      </c>
      <c s="7" r="C3" t="n">
        <v>176</v>
      </c>
      <c s="7" r="D3" t="n">
        <v>2191</v>
      </c>
      <c s="7" r="E3" t="n">
        <v>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49</v>
      </c>
      <c s="2" r="B1" t="s">
        <v>1</v>
      </c>
    </row>
    <row spans="1:3" r="2">
      <c s="2" r="B2" t="s">
        <v>2</v>
      </c>
      <c s="2" r="C2" t="s">
        <v>50</v>
      </c>
    </row>
    <row spans="1:3" r="3">
      <c s="3" r="A3" t="s">
        <v>51</v>
      </c>
    </row>
    <row spans="1:3" r="4">
      <c s="4" r="A4" t="s">
        <v>52</v>
      </c>
      <c s="7" r="B4" t="n">
        <v>-8246</v>
      </c>
      <c s="7" r="C4" t="n">
        <v>-4832</v>
      </c>
    </row>
    <row spans="1:3" r="5">
      <c s="3" r="A5" t="s">
        <v>53</v>
      </c>
    </row>
    <row spans="1:3" r="6">
      <c s="4" r="A6" t="s">
        <v>25</v>
      </c>
      <c s="6" r="B6" t="n">
        <v>248</v>
      </c>
      <c s="6" r="C6" t="n">
        <v>0</v>
      </c>
    </row>
    <row spans="1:3" r="7">
      <c s="4" r="A7" t="s">
        <v>26</v>
      </c>
      <c s="6" r="B7" t="n">
        <v>-600</v>
      </c>
      <c s="6" r="C7" t="n">
        <v>-300</v>
      </c>
    </row>
    <row spans="1:3" r="8">
      <c s="4" r="A8" t="s">
        <v>54</v>
      </c>
      <c s="6" r="B8" t="n">
        <v>223</v>
      </c>
      <c s="6" r="C8" t="n">
        <v>223</v>
      </c>
    </row>
    <row spans="1:3" r="9">
      <c s="4" r="A9" t="s">
        <v>55</v>
      </c>
      <c s="6" r="B9" t="n">
        <v>-8375</v>
      </c>
      <c s="6" r="C9" t="n">
        <v>-4309</v>
      </c>
    </row>
    <row spans="1:3" r="10">
      <c s="3" r="A10" t="s">
        <v>56</v>
      </c>
    </row>
    <row spans="1:3" r="11">
      <c s="4" r="A11" t="s">
        <v>57</v>
      </c>
      <c s="6" r="B11" t="n">
        <v>0</v>
      </c>
      <c s="6" r="C11" t="n">
        <v>0</v>
      </c>
    </row>
    <row spans="1:3" r="12">
      <c s="4" r="A12" t="s">
        <v>58</v>
      </c>
      <c s="6" r="B12" t="n">
        <v>0</v>
      </c>
      <c s="6" r="C12" t="n">
        <v>0</v>
      </c>
    </row>
    <row spans="1:3" r="13">
      <c s="3" r="A13" t="s">
        <v>59</v>
      </c>
    </row>
    <row spans="1:3" r="14">
      <c s="4" r="A14" t="s">
        <v>60</v>
      </c>
      <c s="6" r="B14" t="n">
        <v>500</v>
      </c>
      <c s="6" r="C14" t="n">
        <v>0</v>
      </c>
    </row>
    <row spans="1:3" r="15">
      <c s="4" r="A15" t="s">
        <v>61</v>
      </c>
      <c s="6" r="B15" t="n">
        <v>600</v>
      </c>
      <c s="6" r="C15" t="n">
        <v>3000</v>
      </c>
    </row>
    <row spans="1:3" r="16">
      <c s="4" r="A16" t="s">
        <v>62</v>
      </c>
      <c s="6" r="B16" t="n">
        <v>11247</v>
      </c>
      <c s="6" r="C16" t="n">
        <v>0</v>
      </c>
    </row>
    <row spans="1:3" r="17">
      <c s="4" r="A17" t="s">
        <v>63</v>
      </c>
      <c s="6" r="B17" t="n">
        <v>12347</v>
      </c>
      <c s="6" r="C17" t="n">
        <v>3000</v>
      </c>
    </row>
    <row spans="1:3" r="18">
      <c s="4" r="A18" t="s">
        <v>64</v>
      </c>
      <c s="6" r="B18" t="n">
        <v>3972</v>
      </c>
      <c s="6" r="C18" t="n">
        <v>-1309</v>
      </c>
    </row>
    <row spans="1:3" r="19">
      <c s="4" r="A19" t="s">
        <v>65</v>
      </c>
      <c s="6" r="B19" t="n">
        <v>176</v>
      </c>
      <c s="6" r="C19" t="n">
        <v>3500</v>
      </c>
    </row>
    <row spans="1:3" r="20">
      <c s="4" r="A20" t="s">
        <v>66</v>
      </c>
      <c s="6" r="B20" t="n">
        <v>4148</v>
      </c>
      <c s="6" r="C20" t="n">
        <v>2191</v>
      </c>
    </row>
    <row spans="1:3" r="21">
      <c s="3" r="A21" t="s">
        <v>67</v>
      </c>
    </row>
    <row spans="1:3" r="22">
      <c s="4" r="A22" t="s">
        <v>68</v>
      </c>
      <c s="6" r="B22" t="n">
        <v>0</v>
      </c>
      <c s="6" r="C22" t="n">
        <v>0</v>
      </c>
    </row>
    <row spans="1:3" r="23">
      <c s="4" r="A23" t="s">
        <v>69</v>
      </c>
      <c s="7" r="B23" t="n">
        <v>0</v>
      </c>
      <c s="7" r="C23"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70</v>
      </c>
      <c s="2" r="B1" t="s">
        <v>1</v>
      </c>
    </row>
    <row spans="1:3" r="2">
      <c s="2" r="B2" t="s">
        <v>2</v>
      </c>
      <c s="2" r="C2" t="s">
        <v>50</v>
      </c>
    </row>
    <row spans="1:3" r="3">
      <c s="3" r="A3" t="s">
        <v>71</v>
      </c>
    </row>
    <row spans="1:3" r="4">
      <c s="4" r="A4" t="s">
        <v>72</v>
      </c>
      <c s="7" r="B4" t="n">
        <v>1900</v>
      </c>
      <c s="7" r="C4" t="n">
        <v>1248</v>
      </c>
    </row>
    <row spans="1:3" r="5">
      <c s="4" r="A5" t="s">
        <v>73</v>
      </c>
      <c s="6" r="B5" t="n">
        <v>248</v>
      </c>
      <c s="6" r="C5" t="n">
        <v>0</v>
      </c>
    </row>
    <row spans="1:3" r="6">
      <c s="4" r="A6" t="s">
        <v>74</v>
      </c>
      <c s="6" r="B6" t="n">
        <v>1652</v>
      </c>
      <c s="6" r="C6" t="n">
        <v>1248</v>
      </c>
    </row>
    <row spans="1:3" r="7">
      <c s="3" r="A7" t="s">
        <v>75</v>
      </c>
    </row>
    <row spans="1:3" r="8">
      <c s="4" r="A8" t="s">
        <v>76</v>
      </c>
      <c s="6" r="B8" t="n">
        <v>9898</v>
      </c>
      <c s="6" r="C8" t="n">
        <v>6080</v>
      </c>
    </row>
    <row spans="1:3" r="9">
      <c s="4" r="A9" t="s">
        <v>77</v>
      </c>
      <c s="6" r="B9" t="n">
        <v>9898</v>
      </c>
      <c s="6" r="C9" t="n">
        <v>6080</v>
      </c>
    </row>
    <row spans="1:3" r="10">
      <c s="4" r="A10" t="s">
        <v>78</v>
      </c>
      <c s="6" r="B10" t="n">
        <v>-8246</v>
      </c>
      <c s="6" r="C10" t="n">
        <v>-4832</v>
      </c>
    </row>
    <row spans="1:3" r="11">
      <c s="4" r="A11" t="s">
        <v>79</v>
      </c>
      <c s="6" r="B11" t="n">
        <v>0</v>
      </c>
    </row>
    <row spans="1:3" r="12">
      <c s="4" r="A12" t="s">
        <v>80</v>
      </c>
      <c s="7" r="B12" t="n">
        <v>-8246</v>
      </c>
      <c s="7" r="C12" t="n">
        <v>-4832</v>
      </c>
    </row>
    <row spans="1:3" r="13">
      <c s="4" r="A13" t="s">
        <v>81</v>
      </c>
      <c s="7" r="B13" t="n">
        <v>0</v>
      </c>
      <c s="7" r="C13" t="n">
        <v>0</v>
      </c>
    </row>
    <row spans="1:3" r="14">
      <c s="4" r="A14" t="s">
        <v>82</v>
      </c>
      <c s="6" r="B14" t="n">
        <v>3337088</v>
      </c>
      <c s="6" r="C14" t="n">
        <v>188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83</v>
      </c>
      <c s="2" r="B1" t="s">
        <v>1</v>
      </c>
    </row>
    <row spans="1:2" r="2">
      <c s="2" r="B2" t="s">
        <v>2</v>
      </c>
    </row>
    <row spans="1:2" r="3">
      <c s="3" r="A3" t="s">
        <v>84</v>
      </c>
    </row>
    <row spans="1:2" r="4">
      <c s="4" r="A4" t="s">
        <v>83</v>
      </c>
      <c s="4" r="B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86</v>
      </c>
      <c s="2" r="B1" t="s">
        <v>87</v>
      </c>
    </row>
    <row spans="1:2" r="2">
      <c s="2" r="B2" t="s">
        <v>2</v>
      </c>
    </row>
    <row spans="1:2" r="3">
      <c s="3" r="A3" t="s">
        <v>88</v>
      </c>
    </row>
    <row spans="1:2" r="4">
      <c s="4" r="A4" t="s">
        <v>86</v>
      </c>
      <c s="4" r="B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90</v>
      </c>
      <c s="2" r="B1" t="s">
        <v>1</v>
      </c>
    </row>
    <row spans="1:2" r="2">
      <c s="2" r="B2" t="s">
        <v>2</v>
      </c>
    </row>
    <row spans="1:2" r="3">
      <c s="3" r="A3" t="s">
        <v>91</v>
      </c>
    </row>
    <row spans="1:2" r="4">
      <c s="4" r="A4" t="s">
        <v>90</v>
      </c>
      <c s="4" r="B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93</v>
      </c>
      <c s="2" r="B1" t="s">
        <v>1</v>
      </c>
    </row>
    <row spans="1:2" r="2">
      <c s="2" r="B2" t="s">
        <v>2</v>
      </c>
    </row>
    <row spans="1:2" r="3">
      <c s="3" r="A3" t="s">
        <v>94</v>
      </c>
    </row>
    <row spans="1:2" r="4">
      <c s="4" r="A4" t="s">
        <v>93</v>
      </c>
      <c s="4" r="B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 (Unaud</vt:lpstr>
      <vt:lpstr>CONDENSED BALANCE SHEETS (Unau3</vt:lpstr>
      <vt:lpstr>CONDENSED STATEMENT OF CASH FLO</vt:lpstr>
      <vt:lpstr>CONDENSED STATEMENTS OF OPERATI</vt:lpstr>
      <vt:lpstr>- COMMITMENTS AND CONTINGENCIES</vt:lpstr>
      <vt:lpstr>- FIXED ASSETS</vt:lpstr>
      <vt:lpstr>- GOING CONCERN</vt:lpstr>
      <vt:lpstr>- INCOME TAXES</vt:lpstr>
      <vt:lpstr>- LOAN FROM DIRECTOR</vt:lpstr>
      <vt:lpstr>- ORGANIZATION AND NATURE OF BU</vt:lpstr>
      <vt:lpstr>- RESTATEMENT</vt:lpstr>
      <vt:lpstr>- STOCKHOLDERS' EQUITY</vt:lpstr>
      <vt:lpstr>- SUBSEQUENT EVENTS</vt:lpstr>
      <vt:lpstr>- SUMMARY OF SIGNIFCANT ACCOUNT</vt:lpstr>
      <vt:lpstr>Significant Accounting Policies</vt:lpstr>
      <vt:lpstr>- FIXED ASSETS (Tables)</vt:lpstr>
      <vt:lpstr>- INCOME TAXES (Tables)</vt:lpstr>
      <vt:lpstr>- RESTATEMENT (Tables)</vt:lpstr>
      <vt:lpstr>- COMMITMENTS AND CONTINGENCI20</vt:lpstr>
      <vt:lpstr>- FIXED ASSETS (Details 1)</vt:lpstr>
      <vt:lpstr>- FIXED ASSETS (Details Text)</vt:lpstr>
      <vt:lpstr>- INCOME TAXES (Details 1)</vt:lpstr>
      <vt:lpstr>- INCOME TAXES (Details 2)</vt:lpstr>
      <vt:lpstr>- INCOME TAXES (Details Text)</vt:lpstr>
      <vt:lpstr>- LOAN FROM DIRECTOR (Details T</vt:lpstr>
      <vt:lpstr>- RESTATEMENT (Details 1)</vt:lpstr>
      <vt:lpstr>- RESTATEMENT (Details Text)</vt:lpstr>
      <vt:lpstr>- STOCKHOLDERS' EQUITY (Details</vt:lpstr>
      <vt:lpstr>- SUMMARY OF SIGNIFCANT ACCOU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1:01:42Z</dcterms:created>
  <dcterms:modified xmlns:dcterms="http://purl.org/dc/terms/" xmlns:xsi="http://www.w3.org/2001/XMLSchema-instance" xsi:type="dcterms:W3CDTF">2016-08-25T11:01:42Z</dcterms:modified>
  <dc:title xmlns:dc="http://purl.org/dc/elements/1.1/">Untitled</dc:title>
  <dc:description xmlns:dc="http://purl.org/dc/elements/1.1/"/>
  <dc:subject xmlns:dc="http://purl.org/dc/elements/1.1/"/>
  <cp:keywords/>
  <cp:category/>
</cp:coreProperties>
</file>